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Arrangements"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VE</t>
        </is>
      </c>
      <c r="C9" s="4" t="inlineStr">
        <is>
          <t xml:space="preserve"> </t>
        </is>
      </c>
      <c r="D9" s="4" t="inlineStr">
        <is>
          <t xml:space="preserve"> </t>
        </is>
      </c>
    </row>
    <row r="10">
      <c r="A10" s="4" t="inlineStr">
        <is>
          <t>Entity Registrant Name</t>
        </is>
      </c>
      <c r="B10" s="4" t="inlineStr">
        <is>
          <t>WAVE LIFE SCIENCES LTD.</t>
        </is>
      </c>
      <c r="C10" s="4" t="inlineStr">
        <is>
          <t xml:space="preserve"> </t>
        </is>
      </c>
      <c r="D10" s="4" t="inlineStr">
        <is>
          <t xml:space="preserve"> </t>
        </is>
      </c>
    </row>
    <row r="11">
      <c r="A11" s="4" t="inlineStr">
        <is>
          <t>Entity Central Index Key</t>
        </is>
      </c>
      <c r="B11" s="4" t="inlineStr">
        <is>
          <t>00016315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Tax Identification Number</t>
        </is>
      </c>
      <c r="B23" s="4" t="inlineStr">
        <is>
          <t>98-1356880</t>
        </is>
      </c>
      <c r="C23" s="4" t="inlineStr">
        <is>
          <t xml:space="preserve"> </t>
        </is>
      </c>
      <c r="D23" s="4" t="inlineStr">
        <is>
          <t xml:space="preserve"> </t>
        </is>
      </c>
    </row>
    <row r="24">
      <c r="A24" s="4" t="inlineStr">
        <is>
          <t>Entity Common Stock, Shares Outstanding</t>
        </is>
      </c>
      <c r="B24" s="4" t="inlineStr">
        <is>
          <t xml:space="preserve"> </t>
        </is>
      </c>
      <c r="C24" s="5" t="n">
        <v>154089713</v>
      </c>
      <c r="D24" s="4" t="inlineStr">
        <is>
          <t xml:space="preserve"> </t>
        </is>
      </c>
    </row>
    <row r="25">
      <c r="A25" s="4" t="inlineStr">
        <is>
          <t>Entity Public Float</t>
        </is>
      </c>
      <c r="B25" s="4" t="inlineStr">
        <is>
          <t xml:space="preserve"> </t>
        </is>
      </c>
      <c r="C25" s="4" t="inlineStr">
        <is>
          <t xml:space="preserve"> </t>
        </is>
      </c>
      <c r="D25" s="6" t="n">
        <v>488707919</v>
      </c>
    </row>
    <row r="26">
      <c r="A26" s="4" t="inlineStr">
        <is>
          <t>Title of 12(b) Security</t>
        </is>
      </c>
      <c r="B26" s="4" t="inlineStr">
        <is>
          <t>$0 Par Value Ordinary Share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37627</t>
        </is>
      </c>
      <c r="C28" s="4" t="inlineStr">
        <is>
          <t xml:space="preserve"> </t>
        </is>
      </c>
      <c r="D28" s="4" t="inlineStr">
        <is>
          <t xml:space="preserve"> </t>
        </is>
      </c>
    </row>
    <row r="29">
      <c r="A29" s="4" t="inlineStr">
        <is>
          <t>Entity Incorporation, State or Country Code</t>
        </is>
      </c>
      <c r="B29" s="4" t="inlineStr">
        <is>
          <t>U0</t>
        </is>
      </c>
      <c r="C29" s="4" t="inlineStr">
        <is>
          <t xml:space="preserve"> </t>
        </is>
      </c>
      <c r="D29" s="4" t="inlineStr">
        <is>
          <t xml:space="preserve"> </t>
        </is>
      </c>
    </row>
    <row r="30">
      <c r="A30" s="4" t="inlineStr">
        <is>
          <t>Entity Address, Address Line One</t>
        </is>
      </c>
      <c r="B30" s="4" t="inlineStr">
        <is>
          <t>7 Straits View #12-00</t>
        </is>
      </c>
      <c r="C30" s="4" t="inlineStr">
        <is>
          <t xml:space="preserve"> </t>
        </is>
      </c>
      <c r="D30" s="4" t="inlineStr">
        <is>
          <t xml:space="preserve"> </t>
        </is>
      </c>
    </row>
    <row r="31">
      <c r="A31" s="4" t="inlineStr">
        <is>
          <t>Entity Address, Address Line Two</t>
        </is>
      </c>
      <c r="B31" s="4" t="inlineStr">
        <is>
          <t>Marina One</t>
        </is>
      </c>
      <c r="C31" s="4" t="inlineStr">
        <is>
          <t xml:space="preserve"> </t>
        </is>
      </c>
      <c r="D31" s="4" t="inlineStr">
        <is>
          <t xml:space="preserve"> </t>
        </is>
      </c>
    </row>
    <row r="32">
      <c r="A32" s="4" t="inlineStr">
        <is>
          <t>Entity Address, City or Town</t>
        </is>
      </c>
      <c r="B32" s="4" t="inlineStr">
        <is>
          <t>East Tower</t>
        </is>
      </c>
      <c r="C32" s="4" t="inlineStr">
        <is>
          <t xml:space="preserve"> </t>
        </is>
      </c>
      <c r="D32" s="4" t="inlineStr">
        <is>
          <t xml:space="preserve"> </t>
        </is>
      </c>
    </row>
    <row r="33">
      <c r="A33" s="4" t="inlineStr">
        <is>
          <t>Entity Address, Country</t>
        </is>
      </c>
      <c r="B33" s="4" t="inlineStr">
        <is>
          <t>SG</t>
        </is>
      </c>
      <c r="C33" s="4" t="inlineStr">
        <is>
          <t xml:space="preserve"> </t>
        </is>
      </c>
      <c r="D33" s="4" t="inlineStr">
        <is>
          <t xml:space="preserve"> </t>
        </is>
      </c>
    </row>
    <row r="34">
      <c r="A34" s="4" t="inlineStr">
        <is>
          <t>Entity Address, Postal Zip Code</t>
        </is>
      </c>
      <c r="B34" s="4" t="inlineStr">
        <is>
          <t>018936</t>
        </is>
      </c>
      <c r="C34" s="4" t="inlineStr">
        <is>
          <t xml:space="preserve"> </t>
        </is>
      </c>
      <c r="D34" s="4" t="inlineStr">
        <is>
          <t xml:space="preserve"> </t>
        </is>
      </c>
    </row>
    <row r="35">
      <c r="A35" s="4" t="inlineStr">
        <is>
          <t>City Area Code</t>
        </is>
      </c>
      <c r="B35" s="4" t="inlineStr">
        <is>
          <t>+65</t>
        </is>
      </c>
      <c r="C35" s="4" t="inlineStr">
        <is>
          <t xml:space="preserve"> </t>
        </is>
      </c>
      <c r="D35" s="4" t="inlineStr">
        <is>
          <t xml:space="preserve"> </t>
        </is>
      </c>
    </row>
    <row r="36">
      <c r="A36" s="4" t="inlineStr">
        <is>
          <t>Local Phone Number</t>
        </is>
      </c>
      <c r="B36" s="4" t="inlineStr">
        <is>
          <t>6236 3388</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row r="42">
      <c r="A42" s="4" t="inlineStr">
        <is>
          <t>Documents Incorporated by Reference</t>
        </is>
      </c>
      <c r="B42" s="4" t="inlineStr">
        <is>
          <t xml:space="preserve">None. </t>
        </is>
      </c>
      <c r="C42" s="4" t="inlineStr">
        <is>
          <t xml:space="preserve"> </t>
        </is>
      </c>
      <c r="D42" s="4" t="inlineStr">
        <is>
          <t xml:space="preserve"> </t>
        </is>
      </c>
    </row>
    <row r="43">
      <c r="A43" s="4" t="inlineStr">
        <is>
          <t>Amendment Description</t>
        </is>
      </c>
      <c r="B43" s="4" t="inlineStr">
        <is>
          <t>This Amendment No. 1 on Form 10-K/A (this “Amendment”) amends the Annual Report on Form 10-K of Wave Life Sciences Ltd. (the “Company,” “we,” “our,” “us” or “Wave”) for the fiscal year ended December 31, 2024, as originally filed with the Securities and Exchange Commission (the “SEC”) on March 4, 2025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our filings made with the SEC subsequent to the filing of the Original 10-K, as information in such filings may update or supersede certain information contained in this Amendment. As used in this Amendment, unless otherwise stated or the context otherwise indicates, references to “Wave,” the “Company,” “we,” “our,” “us” or similar terms refer to Wave Life Sciences Ltd. and our wholly owned subsidiaries. The Wave Life Sciences Ltd. and Wave Life Sciences Pte. Ltd. names, the Wave Life Sciences mark, PRISM and the other registered and pending trademarks, trade names and service marks of Wave Life Sciences Ltd. appearing in this Amendment are the property of Wave Life Sciences Ltd. This Amendment also contains additional trade names, trademarks and service marks belonging to Wave Life Sciences Ltd. and to other companies. We do not intend our use or display of other parties’ trademarks, trade names or service marks to imply, and such use or display should not be construed to imply, a relationship with, or endorsement or sponsorship of us by, these other parties. Solely for convenience, the trademarks and trade names in this Amendment are referred to without the ® and  symbols, but such reference should not be construed as any indicator that their respective owners will not assert, to the fullest extent under applicable law, their rights thereto.</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share options and RSUs to our employees, including our NEOs. We award new hire equity grants on or soon after a new hire’s start date of employment with us. We also provide annual long-term incentive grants consisting of our share options and/or RSUs. Our process is to grant the annual long-term incentive awards on the date following the conclusion of our annual compensation cycle, as determined when the Chief Executive Officer and Chief Financial Officer approve all non-executive compensation. That specific date for Chief Executive Officer approval is set and determined in advance based on the entirety of the performance management and compensation cycles. At a regularly scheduled meeting of our Board and Compensation Committee, which is typically held in December of each year, our Board and Compensation Committee have a long-standing practice of reviewing our results for the most recently completed fiscal year, and reviewing our financial plan and strategy for the upcoming fiscal year. At these meetings, the Compensation Committee also reviews the performance of our NEOs with the Chief Executive Officer and based on those reviews, approves the grant of cash bonuses and equity awards for each individual’s performance (other than the Chief Executive Officer) on the most recently completed fiscal year and establish their salaries for the current fiscal year. The Compensation Committee, without the Chief Executive Officer present, recommends to the Board grants of cash bonuses and equity awards for the Chief Executive Officer on the most recently completed fiscal year and any change to the Chief Executive Officer’s salary for the current fiscal year. After further reviews and discussions, the Board determines whether to approve the Compensation Committee’s recommendations as to grants of cash bonuses and equity awards for the Chief Executive Officer on the most recently completed fiscal year and any change to the Chief Executive Officer’s salary for the current fiscal year. The Compensation Committee considers whether there is any material nonpublic information (“MNPI”) about us when determining the timing of grants and generally does not time grants of share options in relation to our public disclosure of MNPI. During the year ended December 31, 2024, we did not time the release of MNPI for the purpose of affecting the value of executive compensation, and none of our NEOs were awarded options with an effective grant date during any period beginning four business days before the filing or furnishing of a Form 10-Q, Form 10-K, or Form 8-K that disclosed material non-public information, and ending one business day after the filing or furnishing of such reports.</t>
        </is>
      </c>
    </row>
    <row r="5">
      <c r="A5" s="4" t="inlineStr">
        <is>
          <t>Award Timing MNPI Considered</t>
        </is>
      </c>
      <c r="B5" s="4" t="inlineStr">
        <is>
          <t>true</t>
        </is>
      </c>
    </row>
    <row r="6">
      <c r="A6" s="4" t="inlineStr">
        <is>
          <t>Award Timing, How MNPI Considered</t>
        </is>
      </c>
      <c r="B6" s="4" t="inlineStr">
        <is>
          <t>The Compensation Committee considers whether there is any material nonpublic information (“MNPI”) about us when determining the timing of grants and generally does not time grants of share options in relation to our public disclosure of MNPI. During the year ended December 31, 2024, we did not time the release of MNPI for the purpose of affecting the value of executive compensation, and none of our NEOs were awarded options with an effective grant date during any period beginning four business days before the filing or furnishing of a Form 10-Q, Form 10-K, or Form 8-K that disclosed material non-public information, and ending one business day after the filing or furnishing of such reports.</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0:20Z</dcterms:created>
  <dcterms:modified xmlns:dcterms="http://purl.org/dc/terms/" xmlns:xsi="http://www.w3.org/2001/XMLSchema-instance" xsi:type="dcterms:W3CDTF">2025-04-29T21:00:20Z</dcterms:modified>
</cp:coreProperties>
</file>